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RBC FUNDS " sheetId="2" state="visible" r:id="rId2"/>
    <sheet xmlns:r="http://schemas.openxmlformats.org/officeDocument/2006/relationships" name="Risk_Return Detail Data- RBC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RBC FUNDS TRUST</t>
        </is>
      </c>
    </row>
    <row r="6">
      <c r="A6" s="4" t="inlineStr">
        <is>
          <t>Entity Central Index Key</t>
        </is>
      </c>
      <c r="B6" s="4" t="inlineStr">
        <is>
          <t>dei_EntityCentralIndexKey</t>
        </is>
      </c>
      <c r="C6" s="4" t="inlineStr">
        <is>
          <t>00012729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1,
		2021</t>
        </is>
      </c>
    </row>
    <row r="9">
      <c r="A9" s="4" t="inlineStr">
        <is>
          <t>Document Effective Date</t>
        </is>
      </c>
      <c r="B9" s="4" t="inlineStr">
        <is>
          <t>dei_DocumentEffectiveDate</t>
        </is>
      </c>
      <c r="C9" s="4" t="inlineStr">
        <is>
          <t>Jun. 11,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8, 2021</t>
        </is>
      </c>
    </row>
    <row r="2">
      <c r="A2" s="4" t="inlineStr">
        <is>
          <t xml:space="preserve">RBC FUNDS TRUST RBC BlueBay Funds RBC BlueBay Emerging Market Debt Fund RBC BlueBay High Yield Bond Fund RBC BlueBay Global Bond (each, a “Fund” and collectively, the “Funds”) Supplement dated June 11, 2021 to the RBC BlueBay Funds prospectus (the “Prospectus”) and statement of additional information (the “SAI”) dated January 28, 2021, as may be supplemented from time to time This Supplement provides additional information beyond that contained in the Prospectus and SAI and should be read in conjunction with the Prospectus and SAI. Effective June 11, 2021 (“Effective Date”), the redemption fee for each Fund’s Class A and Class I Shares is eliminated. Accordingly, the following changes will become effective on the Effective Date.
I. The Prospectus is hereby amended as follows on the Effective Dat
1. In each Fund’s “Fund Summary—Fees and Expenses of the Fund” section, the “Redemption Fee (as a % of amount redeemed or exchanged within 30 days after the date of purchase)” line item in the table is hereby deleted. RBC FUNDS TRUST RBC Equity Funds RBC SMID Cap Growth Fund RBC Enterprise Fund RBC Small Cap Core Fund RBC Microcap Value Fund RBC Small Cap Value Fund (each, a “Fund” and collectively, the “Funds”) Supplement dated June 11, 2021 to the RBC Equity Funds prospectus (the “Prospectus”) and statement of additional information (the “SAI”) dated January 28, 2021, as may be supplemented from time to time This Supplement provides additional information beyond that contained in the Prospectus and SAI and should be read in conjunction with the Prospectus and SAI. Effective June 11, 2021 (“Effective Date”), the redemption fee for each Fund’s Class A and Class I Shares is eliminated. Accordingly, the following changes will become effective on the Effective Date.
I. The Prospectus is hereby amended as follows on the Effective Dat
1. In each Fund’s “Fund Summary—Fees and Expenses of the Fund” section, the “Redemption Fee (as a % of amount redeemed or exchanged within 30 days after the date of purchase)” line item in the table is hereby delet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RBC FUNDS TRUST RBC BlueBay Funds RBC BlueBay Emerging Market Debt Fund RBC BlueBay High Yield Bond Fund RBC BlueBay Global Bond (each, a “Fund” and collectively, the “Funds”) Supplement dated June 11, 2021 to the RBC BlueBay Funds prospectus (the “Prospectus”) and statement of additional information (the “SAI”) dated January 28, 2021, as may be supplemented from time to time This Supplement provides additional information beyond that contained in the Prospectus and SAI and should be read in conjunction with the Prospectus and SAI. Effective June 11, 2021 (“Effective Date”), the redemption fee for each Fund’s Class A and Class I Shares is eliminated. Accordingly, the following changes will become effective on the Effective Date.
I. The Prospectus is hereby amended as follows on the Effective Dat
1. In each Fund’s “Fund Summary—Fees and Expenses of the Fund” section, the “Redemption Fee (as a % of amount redeemed or exchanged within 30 days after the date of purchase)” line item in the table is hereby deleted. RBC FUNDS TRUST RBC Equity Funds RBC SMID Cap Growth Fund RBC Enterprise Fund RBC Small Cap Core Fund RBC Microcap Value Fund RBC Small Cap Value Fund (each, a “Fund” and collectively, the “Funds”) Supplement dated June 11, 2021 to the RBC Equity Funds prospectus (the “Prospectus”) and statement of additional information (the “SAI”) dated January 28, 2021, as may be supplemented from time to time This Supplement provides additional information beyond that contained in the Prospectus and SAI and should be read in conjunction with the Prospectus and SAI. Effective June 11, 2021 (“Effective Date”), the redemption fee for each Fund’s Class A and Class I Shares is eliminated. Accordingly, the following changes will become effective on the Effective Date.
I. The Prospectus is hereby amended as follows on the Effective Dat
1. In each Fund’s “Fund Summary—Fees and Expenses of the Fund” section, the “Redemption Fee (as a % of amount redeemed or exchanged within 30 days after the date of purchase)” line item in the table is hereby deleted. </t>
        </is>
      </c>
    </row>
    <row r="4">
      <c r="A4" s="4" t="inlineStr">
        <is>
          <t>RBC BlueBay Emerging Market Debt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RBC FUNDS TRUST RBC BlueBay Funds RBC BlueBay Emerging Market Debt Fund (each, a “Fund” and collectively, the “Funds”) Supplement dated June 11, 2021 to the RBC BlueBay Funds prospectus (the “Prospectus”) and statement of additional information (the “SAI”) dated January 28, 2021, as may be supplemented from time to time This Supplement provides additional information beyond that contained in the Prospectus and SAI and should be read in conjunction with the Prospectus and SAI. Effective June 11, 2021 (“Effective Date”), the redemption fee for each Fund’s Class A and Class I Shares is eliminated. Accordingly, the following changes will become effective on the Effective Date.
I. The Prospectus is hereby amended as follows on the Effective Dat
1. In each Fund’s “Fund Summary—Fees and Expenses of the Fund” section, the “Redemption Fee (as a % of amount redeemed or exchanged within 30 days after the date of purchase)” line item in the table is hereby deleted. </t>
        </is>
      </c>
    </row>
    <row r="7">
      <c r="A7" s="4" t="inlineStr">
        <is>
          <t>RBC BlueBay High Yield Bond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RBC FUNDS TRUST RBC BlueBay Funds RBC BlueBay High Yield Bond Fund (each, a “Fund” and collectively, the “Funds”) Supplement dated June 11, 2021 to the RBC BlueBay Funds prospectus (the “Prospectus”) and statement of additional information (the “SAI”) dated January 28, 2021, as may be supplemented from time to time This Supplement provides additional information beyond that contained in the Prospectus and SAI and should be read in conjunction with the Prospectus and SAI. Effective June 11, 2021 (“Effective Date”), the redemption fee for each Fund’s Class A and Class I Shares is eliminated. Accordingly, the following changes will become effective on the Effective Date.
I. The Prospectus is hereby amended as follows on the Effective Dat
1. In each Fund’s “Fund Summary—Fees and Expenses of the Fund” section, the “Redemption Fee (as a % of amount redeemed or exchanged within 30 days after the date of purchase)” line item in the table is hereby deleted. </t>
        </is>
      </c>
    </row>
    <row r="10">
      <c r="A10" s="4" t="inlineStr">
        <is>
          <t>RBC BlueBay Global Bond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RBC FUNDS TRUST RBC BlueBay Funds RBC BlueBay Global Bond (each, a “Fund” and collectively, the “Funds”) Supplement dated June 11, 2021 to the RBC BlueBay Funds prospectus (the “Prospectus”) and statement of additional information (the “SAI”) dated January 28, 2021, as may be supplemented from time to time This Supplement provides additional information beyond that contained in the Prospectus and SAI and should be read in conjunction with the Prospectus and SAI. Effective June 11, 2021 (“Effective Date”), the redemption fee for each Fund’s Class A and Class I Shares is eliminated. Accordingly, the following changes will become effective on the Effective Date.
I. The Prospectus is hereby amended as follows on the Effective Dat
1. In each Fund’s “Fund Summary—Fees and Expenses of the Fund” section, the “Redemption Fee (as a % of amount redeemed or exchanged within 30 days after the date of purchase)” line item in the table is hereby deleted. </t>
        </is>
      </c>
    </row>
    <row r="13">
      <c r="A13" s="4" t="inlineStr">
        <is>
          <t>RBC SMID Cap Growth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RBC FUNDS TRUST RBC Equity Funds RBC SMID Cap Growth Fund (each, a “Fund” and collectively, the “Funds”) Supplement dated June 11, 2021 to the RBC Equity Funds prospectus (the “Prospectus”) and statement of additional information (the “SAI”) dated January 28, 2021, as may be supplemented from time to time This Supplement provides additional information beyond that contained in the Prospectus and SAI and should be read in conjunction with the Prospectus and SAI. Effective June 11, 2021 (“Effective Date”), the redemption fee for each Fund’s Class A and Class I Shares is eliminated. Accordingly, the following changes will become effective on the Effective Date.
I. The Prospectus is hereby amended as follows on the Effective Dat
1. In each Fund’s “Fund Summary—Fees and Expenses of the Fund” section, the “Redemption Fee (as a % of amount redeemed or exchanged within 30 days after the date of purchase)” line item in the table is hereby deleted. </t>
        </is>
      </c>
    </row>
    <row r="16">
      <c r="A16" s="4" t="inlineStr">
        <is>
          <t>RBC Enterprise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RBC FUNDS TRUST RBC Equity Funds RBC Enterprise Fund (each, a “Fund” and collectively, the “Funds”) Supplement dated June 11, 2021 to the RBC Equity Funds prospectus (the “Prospectus”) and statement of additional information (the “SAI”) dated January 28, 2021, as may be supplemented from time to time This Supplement provides additional information beyond that contained in the Prospectus and SAI and should be read in conjunction with the Prospectus and SAI. Effective June 11, 2021 (“Effective Date”), the redemption fee for each Fund’s Class A and Class I Shares is eliminated. Accordingly, the following changes will become effective on the Effective Date.
I. The Prospectus is hereby amended as follows on the Effective Dat
1. In each Fund’s “Fund Summary—Fees and Expenses of the Fund” section, the “Redemption Fee (as a % of amount redeemed or exchanged within 30 days after the date of purchase)” line item in the table is hereby deleted. </t>
        </is>
      </c>
    </row>
    <row r="19">
      <c r="A19" s="4" t="inlineStr">
        <is>
          <t>RBC Small Cap Core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RBC FUNDS TRUST RBC Equity Funds RBC Small Cap Core Fund (each, a “Fund” and collectively, the “Funds”) Supplement dated June 11, 2021 to the RBC Equity Funds prospectus (the “Prospectus”) and statement of additional information (the “SAI”) dated January 28, 2021, as may be supplemented from time to time This Supplement provides additional information beyond that contained in the Prospectus and SAI and should be read in conjunction with the Prospectus and SAI. Effective June 11, 2021 (“Effective Date”), the redemption fee for each Fund’s Class A and Class I Shares is eliminated. Accordingly, the following changes will become effective on the Effective Date.
I. The Prospectus is hereby amended as follows on the Effective Dat
1. In each Fund’s “Fund Summary—Fees and Expenses of the Fund” section, the “Redemption Fee (as a % of amount redeemed or exchanged within 30 days after the date of purchase)” line item in the table is hereby deleted. </t>
        </is>
      </c>
    </row>
    <row r="22">
      <c r="A22" s="4" t="inlineStr">
        <is>
          <t>RBC Microcap Value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 xml:space="preserve">RBC FUNDS TRUST RBC Equity Funds RBC Microcap Value Fund (each, a “Fund” and collectively, the “Funds”) Supplement dated June 11, 2021 to the RBC Equity Funds prospectus (the “Prospectus”) and statement of additional information (the “SAI”) dated January 28, 2021, as may be supplemented from time to time This Supplement provides additional information beyond that contained in the Prospectus and SAI and should be read in conjunction with the Prospectus and SAI. Effective June 11, 2021 (“Effective Date”), the redemption fee for each Fund’s Class A and Class I Shares is eliminated. Accordingly, the following changes will become effective on the Effective Date.
I. The Prospectus is hereby amended as follows on the Effective Dat
1. In each Fund’s “Fund Summary—Fees and Expenses of the Fund” section, the “Redemption Fee (as a % of amount redeemed or exchanged within 30 days after the date of purchase)” line item in the table is hereby deleted. </t>
        </is>
      </c>
    </row>
    <row r="25">
      <c r="A25" s="4" t="inlineStr">
        <is>
          <t>RBC Small Cap Value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 xml:space="preserve">RBC FUNDS TRUST RBC Equity Funds RBC Small Cap Value Fund (each, a “Fund” and collectively, the “Funds”) Supplement dated June 11, 2021 to the RBC Equity Funds prospectus (the “Prospectus”) and statement of additional information (the “SAI”) dated January 28, 2021, as may be supplemented from time to time This Supplement provides additional information beyond that contained in the Prospectus and SAI and should be read in conjunction with the Prospectus and SAI. Effective June 11, 2021 (“Effective Date”), the redemption fee for each Fund’s Class A and Class I Shares is eliminated. Accordingly, the following changes will become effective on the Effective Date.
I. The Prospectus is hereby amended as follows on the Effective Dat
1. In each Fund’s “Fund Summary—Fees and Expenses of the Fund” section, the “Redemption Fee (as a % of amount redeemed or exchanged within 30 days after the date of purchase)” line item in the table is hereby delete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BC FUNDS TRUST</t>
        </is>
      </c>
    </row>
    <row r="4">
      <c r="A4" s="4" t="inlineStr">
        <is>
          <t>Prospectus Date</t>
        </is>
      </c>
      <c r="B4" s="4" t="inlineStr">
        <is>
          <t>rr_ProspectusDate</t>
        </is>
      </c>
      <c r="C4" s="4" t="inlineStr">
        <is>
          <t>Jan. 28,
		2021</t>
        </is>
      </c>
    </row>
    <row r="5">
      <c r="A5" s="4" t="inlineStr">
        <is>
          <t>Document Creation Date</t>
        </is>
      </c>
      <c r="B5" s="4" t="inlineStr">
        <is>
          <t>dei_DocumentCreationDate</t>
        </is>
      </c>
      <c r="C5" s="4" t="inlineStr">
        <is>
          <t>Jun. 1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0:29:05Z</dcterms:created>
  <dcterms:modified xmlns:dcterms="http://purl.org/dc/terms/" xmlns:xsi="http://www.w3.org/2001/XMLSchema-instance" xsi:type="dcterms:W3CDTF">2021-06-11T10:29:05Z</dcterms:modified>
</cp:coreProperties>
</file>